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rnerstone Advisors Core Plus " sheetId="2" state="visible" r:id="rId2"/>
    <sheet xmlns:r="http://schemas.openxmlformats.org/officeDocument/2006/relationships" name="Cornerstone Advisors Global Pub" sheetId="3" state="visible" r:id="rId3"/>
    <sheet xmlns:r="http://schemas.openxmlformats.org/officeDocument/2006/relationships" name="Cornerstone Advisors Income Opp" sheetId="4" state="visible" r:id="rId4"/>
    <sheet xmlns:r="http://schemas.openxmlformats.org/officeDocument/2006/relationships" name="Cornerstone Advisors Public Alt" sheetId="5" state="visible" r:id="rId5"/>
    <sheet xmlns:r="http://schemas.openxmlformats.org/officeDocument/2006/relationships" name="Cornerstone Advisors Real Asset" sheetId="6" state="visible" r:id="rId6"/>
    <sheet xmlns:r="http://schemas.openxmlformats.org/officeDocument/2006/relationships" name="Risk_Return Detail Data" sheetId="7" state="visible" r:id="rId7"/>
  </sheets>
  <definedNames/>
  <calcPr calcId="124519" fullCalcOnLoad="1"/>
</workbook>
</file>

<file path=xl/sharedStrings.xml><?xml version="1.0" encoding="utf-8"?>
<sst xmlns="http://schemas.openxmlformats.org/spreadsheetml/2006/main" uniqueCount="37">
  <si>
    <t>Document and Entity Information</t>
  </si>
  <si>
    <t>Dec. 21, 2018</t>
  </si>
  <si>
    <t>Document And Entity Information</t>
  </si>
  <si>
    <t>Document Type</t>
  </si>
  <si>
    <t>Document Period End Date</t>
  </si>
  <si>
    <t>Oct. 31,
		2017</t>
  </si>
  <si>
    <t>Registrant Name</t>
  </si>
  <si>
    <t>ADVISORS' INNER CIRCLE FUND</t>
  </si>
  <si>
    <t>Central Index Key</t>
  </si>
  <si>
    <t>Amendment Flag</t>
  </si>
  <si>
    <t>false</t>
  </si>
  <si>
    <t>Document Creation Date</t>
  </si>
  <si>
    <t>Dec. 21,
		2018</t>
  </si>
  <si>
    <t>Document Effective Date</t>
  </si>
  <si>
    <t>Prospectus Date</t>
  </si>
  <si>
    <t>Mar. 1,
		2018</t>
  </si>
  <si>
    <t>Cornerstone Advisors Core Plus Bond Fund</t>
  </si>
  <si>
    <t xml:space="preserve">THE ADVISORS’ INNER CIRCLE FUND Cornerstone Advisors Core Plus Bond Fund Cornerstone Advisors Global Public Equity
Fund Cornerstone Advisors Income Opportunities
Fund Cornerstone Advisors Public Alternatives
Fund Cornerstone Advisors Real Assets Fund (the “Funds”) Supplement dated December 21, 2018 to the Prospectus dated March 1, 2018, as revised
March 21, 2018 and supplemented July 3, 2018 and October 10, 2018 (the “Prospectus”) This supplement provides new and additional
information beyond that contained in the Prospectus and should be read in conjunction with the
Prospectus. I. The following changes have been made to
the Cornerstone Advisors Real Assets Fund: (i) BlackRock Financial Management, LLC (“BlackRock”) and BlackRock International
Limited (“BIL”) no longer serve as investment sub-adviser and investment sub-sub-adviser, respectively, to the Fund;
(ii) Metropolitan West Asset Management, LLC now serves as an investment sub-adviser to the Fund; and (iii) The Bloomberg Barclays
1-10 Year US TIPS Index has replaced the Bloomberg Barclays US TIPS Index as an additional index of the Fund, and as a component
of the One-third Bloomberg Commodity Index/One-third Bloomberg Barclays US TIPS Index/One-third Alerian MLP Index. Accordingly,
the Prospectus is hereby amended and supplemented as follows:
1. All references to BlackRock and BIL are hereby deleted.
2. The Fund’s “Average Annual Total Returns Table” is hereby deleted and replaced with the following:
Real Assets Fund 1 Year 5 Years Since Inception (8/30/12)
Fund Return Before Taxes 3.17% (1.66)% (1.74)%
Fund Return After Taxes on Distributions 2.29% (2.22)% (2.30)%
Fund Return After Taxes on Distributions and Sale of Fund Shares 1.32% (1.50)% (1.75)%
MSCI ACWI Index (“MSCI ACWI”) (reflects no deduction for fees, expenses or taxes) 23.97% 10.80% 11.42%
Bloomberg Barclays U.S. Aggregate Index (“Barclays Index”) (reflects no deduction for fees, expenses or taxes) 3.54% 2.10% 2.08%
50% MSCI ACWI/50% Barclays Index Blend (reflects no deduction for fees, expenses or taxes) 1 13.35% 6.50% 6.72%
60% MSCI ACWI/40% Barclays Index Blend (reflects no deduction for fees, expenses or taxes) 1 15.41% 7.37% 7.72%
Bloomberg Commodity Index (reflects no deduction for fees, expenses or taxes) 1.70% (8.45)% (8.65)%
Bloomberg Barclays US TIPS Index (reflects no deduction for fees, expenses or taxes) 2 3.01% 0.13% 0.41%
Bloomberg Barclays 1-10 Year US TIPS Index (reflects no deduction for fees, expenses or taxes) 2 1.90% 0.09% 1.21 %
Alerian MLP Index (reflects no deduction for fees, expenses or taxes) (6.52)% (0.06)% (0.23)%
One-third Bloomberg Commodity Index/One-third Bloomberg Barclays US TIPS Index/One-third Alerian MLP Index (reflects no deduction for fees, expenses or taxes) 2 (0.55)% (2.49)% (2.54)%
One-third Bloomberg Commodity Index/One-third Bloomberg Barclays 1-10 Year US TIPS Index/One-third Alerian MLP Index (reflects no deduction for fees, expenses or taxes) 2 (0.91) % (2.51)% (2.58)%
1 On January 1, 2018, the 50% MSCI ACWI/50% Barclays Index Blend replaced the 60% MSCI ACWI/40% Barclays Index Blend as an additional index of the Fund, because the Adviser believes the 50% MSCI ACWI/50% Barclays Index Blend better reflects the investment strategies of the Fund.
2 On September 28, 2018, the Bloomberg Barclays 1-10 Year US TIPS Index replaced the Bloomberg Barclays US TIPS Index as an additional index of the Fund, and as a component of the One-third Bloomberg Commodity Index/One-third Bloomberg Barclays US TIPS Index/One-third Alerian MLP Index, because the Adviser believes the Bloomberg Barclays 1-10 Year US TIPS Index better reflects the investment strategies of the Fund.
3. The following disclosure is hereby added in the Fund’s “Investment Sub-Advisers and Portfolio Managers” summary section: Metropolitan
West Asset Management, LLC Bret R. Barker, Managing Director,
Fixed Income, has managed the portion of the Fund’s assets allocated to Metropolitan West Asset Management, LLC (“MetWest”)
since 2018. Lawrence D. Rhee, Senior Vice President,
Fixed Income, has managed the portion of the Fund’s assets allocated to MetWest since 2018.
4. The following disclosure is hereby added at the end of the “Investment Adviser and Portfolio Managers” section: A discussion regarding the basis
for the Board’s approval of the investment sub-advisory agreement between Cornerstone and MetWest with respect to the Real
Assets Fund is available in the Fund’s Annual Report dated October 31, 2018, which covers the period from November 1, 2017
to October 31, 2018.
5. The following disclosure is hereby added under the “Real Assets Fund” heading in the “Investment Sub-Advisers and Portfolio Managers” section: Metropolitan West Asset Management
LLC Portfolio Managers: Bret R. Barker, Managing Director,
Fixed Income, has managed the portion of the assets of the Real Assets Fund allocated to MetWest since 2018. Mr. Barker is a Specialist
Portfolio Manager – Treasuries in the Fixed Income group. Mr. Barker is responsible for the portfolio management of Treasuries,
TIPS, agencies, money market instruments, and derivatives. In conjunction with the generalist portfolio managers, he implements
decisions on duration and yield curve positioning across all MetWest and several TCW products. Prior to joining MetWest in 1997,
he worked at Coast Asset Management in their futures and options department. Mr. Barker earned a BBA in Business with a minor in
classical studies from Loyola Marymount University. Lawrence D. Rhee, Senior Vice President,
Fixed Income, has managed the portion of the assets of the Real Assets Fund allocated to MetWest since 2018. Mr. Rhee is a Rates
Trader in the Fixed Income group. Mr. Rhee trades money market instruments, Treasuries, and agencies. In conjunction with the generalist
portfolio managers he implements decisions on duration and yield curve across TCW and MetWest products. Prior to joining MetWest
in 2007, he was a principal, portfolio manager and investment strategist focusing on interest rate derivatives at The Sparta Group
LLC. He previously headed the North American foreign exchange derivatives trading desk at Société Générale.
Mr. Rhee holds a bachelor’s degree in Economics from Northwestern University.
II. Mr. Michael G. Hughes no longer serves as a portfolio manager of the Funds. Accordingly, all references to Mr. Hughes are hereby deleted from the Prospectus . Please
retain this supplement for future reference . </t>
  </si>
  <si>
    <t>Cornerstone Advisors Global Public Equity Fund</t>
  </si>
  <si>
    <t>Cornerstone Advisors Income Opportunities Fund</t>
  </si>
  <si>
    <t>Cornerstone Advisors Public Alternatives Fund</t>
  </si>
  <si>
    <t>Cornerstone Advisors Real Assets Fund</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aic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8719</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34"/>
    <col customWidth="1" max="3" min="3" width="80"/>
  </cols>
  <sheetData>
    <row r="1" spans="1:3">
      <c r="A1" s="1" t="s">
        <v>22</v>
      </c>
      <c r="B1" s="1" t="s">
        <v>23</v>
      </c>
      <c r="C1" s="2" t="s">
        <v>24</v>
      </c>
    </row>
    <row r="2" spans="1:3">
      <c r="A2" s="3" t="s">
        <v>25</v>
      </c>
      <c r="B2" s="4" t="s">
        <v>26</v>
      </c>
    </row>
    <row r="3" spans="1:3">
      <c r="A3" s="4" t="s">
        <v>3</v>
      </c>
      <c r="B3" s="4" t="s">
        <v>27</v>
      </c>
      <c r="C3" s="5" t="n">
        <v>497</v>
      </c>
    </row>
    <row r="4" spans="1:3">
      <c r="A4" s="4" t="s">
        <v>4</v>
      </c>
      <c r="B4" s="4" t="s">
        <v>28</v>
      </c>
      <c r="C4" s="4" t="s">
        <v>5</v>
      </c>
    </row>
    <row r="5" spans="1:3">
      <c r="A5" s="4" t="s">
        <v>6</v>
      </c>
      <c r="B5" s="4" t="s">
        <v>29</v>
      </c>
      <c r="C5" s="4" t="s">
        <v>7</v>
      </c>
    </row>
    <row r="6" spans="1:3">
      <c r="A6" s="4" t="s">
        <v>8</v>
      </c>
      <c r="B6" s="4" t="s">
        <v>30</v>
      </c>
      <c r="C6" s="5" t="n">
        <v>878719</v>
      </c>
    </row>
    <row r="7" spans="1:3">
      <c r="A7" s="4" t="s">
        <v>9</v>
      </c>
      <c r="B7" s="4" t="s">
        <v>31</v>
      </c>
      <c r="C7" s="4" t="s">
        <v>10</v>
      </c>
    </row>
    <row r="8" spans="1:3">
      <c r="A8" s="4" t="s">
        <v>11</v>
      </c>
      <c r="B8" s="4" t="s">
        <v>32</v>
      </c>
      <c r="C8" s="4" t="s">
        <v>12</v>
      </c>
    </row>
    <row r="9" spans="1:3">
      <c r="A9" s="4" t="s">
        <v>13</v>
      </c>
      <c r="B9" s="4" t="s">
        <v>33</v>
      </c>
      <c r="C9" s="4" t="s">
        <v>12</v>
      </c>
    </row>
    <row r="10" spans="1:3">
      <c r="A10" s="4" t="s">
        <v>14</v>
      </c>
      <c r="B10" s="4" t="s">
        <v>34</v>
      </c>
      <c r="C10" s="4" t="s">
        <v>15</v>
      </c>
    </row>
    <row r="11" spans="1:3">
      <c r="A11" s="4" t="s">
        <v>16</v>
      </c>
    </row>
    <row r="12" spans="1:3">
      <c r="A12" s="3" t="s">
        <v>25</v>
      </c>
      <c r="B12" s="4" t="s">
        <v>26</v>
      </c>
    </row>
    <row r="13" spans="1:3">
      <c r="A13" s="4" t="s">
        <v>35</v>
      </c>
      <c r="B13" s="4" t="s">
        <v>36</v>
      </c>
      <c r="C13" s="4" t="s">
        <v>17</v>
      </c>
    </row>
    <row r="14" spans="1:3">
      <c r="A14" s="4" t="s">
        <v>18</v>
      </c>
    </row>
    <row r="15" spans="1:3">
      <c r="A15" s="3" t="s">
        <v>25</v>
      </c>
      <c r="B15" s="4" t="s">
        <v>26</v>
      </c>
    </row>
    <row r="16" spans="1:3">
      <c r="A16" s="4" t="s">
        <v>35</v>
      </c>
      <c r="B16" s="4" t="s">
        <v>36</v>
      </c>
      <c r="C16" s="4" t="s">
        <v>17</v>
      </c>
    </row>
    <row r="17" spans="1:3">
      <c r="A17" s="4" t="s">
        <v>19</v>
      </c>
    </row>
    <row r="18" spans="1:3">
      <c r="A18" s="3" t="s">
        <v>25</v>
      </c>
      <c r="B18" s="4" t="s">
        <v>26</v>
      </c>
    </row>
    <row r="19" spans="1:3">
      <c r="A19" s="4" t="s">
        <v>35</v>
      </c>
      <c r="B19" s="4" t="s">
        <v>36</v>
      </c>
      <c r="C19" s="4" t="s">
        <v>17</v>
      </c>
    </row>
    <row r="20" spans="1:3">
      <c r="A20" s="4" t="s">
        <v>20</v>
      </c>
    </row>
    <row r="21" spans="1:3">
      <c r="A21" s="3" t="s">
        <v>25</v>
      </c>
      <c r="B21" s="4" t="s">
        <v>26</v>
      </c>
    </row>
    <row r="22" spans="1:3">
      <c r="A22" s="4" t="s">
        <v>35</v>
      </c>
      <c r="B22" s="4" t="s">
        <v>36</v>
      </c>
      <c r="C22" s="4" t="s">
        <v>17</v>
      </c>
    </row>
    <row r="23" spans="1:3">
      <c r="A23" s="4" t="s">
        <v>21</v>
      </c>
    </row>
    <row r="24" spans="1:3">
      <c r="A24" s="3" t="s">
        <v>25</v>
      </c>
      <c r="B24" s="4" t="s">
        <v>26</v>
      </c>
    </row>
    <row r="25" spans="1:3">
      <c r="A25" s="4" t="s">
        <v>35</v>
      </c>
      <c r="B25" s="4" t="s">
        <v>36</v>
      </c>
      <c r="C25"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12:51:55Z</dcterms:created>
  <dcterms:modified xmlns:dcterms="http://purl.org/dc/terms/" xmlns:xsi="http://www.w3.org/2001/XMLSchema-instance" xsi:type="dcterms:W3CDTF">2019-01-04T12:51:55Z</dcterms:modified>
</cp:coreProperties>
</file>